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har" sheetId="5" r:id="rId5"/>
    <s:sheet name="Consolidated Statements of Cash" sheetId="6" r:id="rId6"/>
    <s:sheet name="NATURE OF ORGANIZATION" sheetId="7" r:id="rId7"/>
    <s:sheet name="GOING CONCERN" sheetId="8" r:id="rId8"/>
    <s:sheet name="SUMMARY OF SIGNIFICANT ACCOUNTI" sheetId="9" r:id="rId9"/>
    <s:sheet name="INTANGIBLE ASSET" sheetId="10" r:id="rId10"/>
    <s:sheet name="TAXES" sheetId="11" r:id="rId11"/>
    <s:sheet name="RELATED PARTY TRANSACTIONS AND " sheetId="12" r:id="rId12"/>
    <s:sheet name="CONTINGENCIES" sheetId="13" r:id="rId13"/>
    <s:sheet name="SUMMARY OF SIGNIFICANT ACCOUN14" sheetId="14" r:id="rId14"/>
    <s:sheet name="INTANGIBLE ASSET (Tables)" sheetId="15" r:id="rId15"/>
    <s:sheet name="TAXES (Tables)" sheetId="16" r:id="rId16"/>
    <s:sheet name="NATURE OF ORGANIZATION (Detail " sheetId="17" r:id="rId17"/>
    <s:sheet name="GOING CONCERN (Detail Textuals)" sheetId="18" r:id="rId18"/>
    <s:sheet name="INTANGIBLE ASSET - Components o" sheetId="19" r:id="rId19"/>
    <s:sheet name="INTANGIBLE ASSET (Detail Textua" sheetId="20" r:id="rId20"/>
    <s:sheet name="TAXES - Components of income ta" sheetId="21" r:id="rId21"/>
    <s:sheet name="TAXES - The difference between " sheetId="22" r:id="rId22"/>
    <s:sheet name="TAXES - Components of deferred " sheetId="23" r:id="rId23"/>
    <s:sheet name="TAXES (Detail Textuals)" sheetId="24" r:id="rId24"/>
    <s:sheet name="RELATED PARTY TRANSACTIONS AN25" sheetId="25" r:id="rId25"/>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Jun. 30, 2015</t>
  </si>
  <si>
    <t>Aug. 06, 2015</t>
  </si>
  <si>
    <t>Document And Entity Information [Abstract]</t>
  </si>
  <si>
    <t>Entity Registrant Name</t>
  </si>
  <si>
    <t>GLOBAL GREEN INC.</t>
  </si>
  <si>
    <t>Entity Central Index Key</t>
  </si>
  <si>
    <t>Trading Symbol</t>
  </si>
  <si>
    <t>gogc</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unaudited) - USD ($)</t>
  </si>
  <si>
    <t>Dec. 31, 2014</t>
  </si>
  <si>
    <t>Current assets:</t>
  </si>
  <si>
    <t>Cash</t>
  </si>
  <si>
    <t>Travel advances to officer</t>
  </si>
  <si>
    <t>Total current assets</t>
  </si>
  <si>
    <t>Intangible asset, net</t>
  </si>
  <si>
    <t>Total assets</t>
  </si>
  <si>
    <t>Current liabilities:</t>
  </si>
  <si>
    <t>Accounts payable and accrued expenses</t>
  </si>
  <si>
    <t>Due to shareholders</t>
  </si>
  <si>
    <t>Convertible advance- related party (see Note 6)</t>
  </si>
  <si>
    <t>Total liabilities</t>
  </si>
  <si>
    <t>Commitments and Contingencies (see Note 7)</t>
  </si>
  <si>
    <t>Shareholders' deficit:</t>
  </si>
  <si>
    <t>Preferred stock; no par value; 100,000,000 shares authorized; no shares outstanding at June 30, 2015 or December 31, 2014</t>
  </si>
  <si>
    <t>Common stock; $.00001 par value; 3,000,000,000 shares authorized; 745,761,432 shares issued and outstanding at June 30, 2015 and December 31, 2014</t>
  </si>
  <si>
    <t>Additional paid in capital</t>
  </si>
  <si>
    <t>Accumulated deficit</t>
  </si>
  <si>
    <t>Total shareholders' deficit</t>
  </si>
  <si>
    <t>Total liabilities and shareholders' deficit</t>
  </si>
  <si>
    <t>Consolidated Balance Sheets (unaudited) (Parentheticals)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Income Statement [Abstract]</t>
  </si>
  <si>
    <t>REVENUES</t>
  </si>
  <si>
    <t>OPERATING EXPENSES</t>
  </si>
  <si>
    <t>Professional fees</t>
  </si>
  <si>
    <t>Interest expense (see Note 6)</t>
  </si>
  <si>
    <t>General and administrative</t>
  </si>
  <si>
    <t>Stock transfer agent fees</t>
  </si>
  <si>
    <t>Amortization</t>
  </si>
  <si>
    <t>Bank Fees</t>
  </si>
  <si>
    <t>Investor Relations</t>
  </si>
  <si>
    <t>Vaccine testing</t>
  </si>
  <si>
    <t>Total operating expenses</t>
  </si>
  <si>
    <t>NET LOSS</t>
  </si>
  <si>
    <t>Net loss per share applicable to common stockholders - basic and diluted (in dollars per share)</t>
  </si>
  <si>
    <t>Weighted average number of shares outstanding - basic and diluted (in shares)</t>
  </si>
  <si>
    <t>Consolidated Statements of Shareholders' Equity (Deficit) (Unaudited) - USD ($)</t>
  </si>
  <si>
    <t>Common Stock</t>
  </si>
  <si>
    <t>Additional Paid in Capital</t>
  </si>
  <si>
    <t>Accumulated Deficit</t>
  </si>
  <si>
    <t>Total</t>
  </si>
  <si>
    <t>Balance at Dec. 31, 2013</t>
  </si>
  <si>
    <t>Balance (shares) at Dec. 31, 2013</t>
  </si>
  <si>
    <t>Increase Decrease In Stockholders Equity [Roll Forward]</t>
  </si>
  <si>
    <t>Net loss</t>
  </si>
  <si>
    <t>Balance at Dec. 31, 2014</t>
  </si>
  <si>
    <t>Balance (shares) at Dec. 31, 2014</t>
  </si>
  <si>
    <t>Balance at Jun. 30, 2015</t>
  </si>
  <si>
    <t>Balance (shares) at Jun. 30, 2015</t>
  </si>
  <si>
    <t>Consolidated Statements of Cash Flows (Unaudited) - USD ($)</t>
  </si>
  <si>
    <t>CASH FLOWS FROM OPERATING ACTIVITIES:</t>
  </si>
  <si>
    <t>Net Loss</t>
  </si>
  <si>
    <t>Adjustments to reconcile net loss to net cash used in operating activities:</t>
  </si>
  <si>
    <t>Change in assets and liabilities:</t>
  </si>
  <si>
    <t>Prepaid expenses</t>
  </si>
  <si>
    <t>Net cash used in operating activities</t>
  </si>
  <si>
    <t>CASH FLOWS FROM FINANCING ACTIVITIES:</t>
  </si>
  <si>
    <t>Proceeds (payments) from convertible advance - related party</t>
  </si>
  <si>
    <t>Net cash provided by (used in) financing activities</t>
  </si>
  <si>
    <t>NET CHANGE IN CASH</t>
  </si>
  <si>
    <t>CASH, beginning of period</t>
  </si>
  <si>
    <t>CASH, end of period</t>
  </si>
  <si>
    <t>SUPPLEMENTAL DISCLOSURES:</t>
  </si>
  <si>
    <t>Cash Paid for Interest</t>
  </si>
  <si>
    <t>NATURE OF ORGANIZATION</t>
  </si>
  <si>
    <t>Organization, Consolidation and Presentation of Financial Statements [Abstract]</t>
  </si>
  <si>
    <t>NOTE 1 NATURE OF ORGANIZATION Global Green, Inc. (the "Company") is a Florida Corporation incorporated on July 12, 2004 (inception) as a wholly owned subsidiary of Global Assets &amp; Services, Inc. In September 2004, the Company was spun out into a separate legal entity. The Company changed its name from The Global Tech Assets, Inc. to Global Green, Inc. in April 2010 and its fiscal period end is December 31. Under the Share Exchange Agreement executed on November 29, 2010, between the Company and Nutritional Health Institute, LLC ("NHIL"), the Company acquired 100% of the issued and outstanding stock of Global Green International, Inc. ("GGII"), a wholly owned subsidiary of NHIL. At the same time, the Company issued approximately 683 million shares of its common stock, representing 93% of the ownership of the Company, to NHIL. After the above mentioned acquisition as per the Share Exchange Agreement, the Company has become a majority-owned subsidiary of NHIL. As the effective control over GGII did not change, in accordance with the Financial Accounting Standards Board's ("FASB") Accounting Standards Codification ("ASC") 805 Business Combinations, GGII, a wholly-owned subsidiary of the Company, has been granted the exclusive worldwide rights (the "Licensing Agreement") to manufacture, distribute, market and sell a Salmonella Antigen and Vaccine (the "Vaccine"). The Licensing Agreement was executed between NHIL and GGII before the Company acquired the 100% ownership of GGII and is the only asset of GGII.
In February 2011, the Vaccine entered into the final phase of becoming a United States Department of Agriculture ("USDA") approved vaccine for the in ovo vaccination of chicken eggs to provide immunity against Salmonella bacteria. In May 2011, the United States Patent and Trademark Office granted a patent for the method and composition in the Vaccine. In August 2011, an additional patent was granted related to the vaccine.</t>
  </si>
  <si>
    <t>GOING CONCERN</t>
  </si>
  <si>
    <t>Going Concern [Abstract]</t>
  </si>
  <si>
    <t>NOTE 2 GOING CONCERN These consolidated financial statements have been prepared on a going concern basis which contemplates the realization of assets and the satisfaction of liabilities in the normal course of business for the foreseeable future. As of , 2015, the Company has incurred net losses of $554,583 and a net working capital deficit of $266,843 since inception. Management's plans include raising capital through the equity markets to fund operations and eventually, the generating of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NOTE 3 SUMMARY OF SIGNIFICANT ACCOUNTING POLICIES
Basis of Presentation 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Use of Estimates The preparation of financial statements in conformity with GAAP requires management to adopt accounting policies and make estimates and assumptions that affect amounts reported in the consolidated financial statements. The significant accounting policies, estimates and related judgments underlying the Company's consolidated financial statements are summarized below. In applying these policies, management makes subjective judgments that frequently require estimates about matters that are inherently uncertain. Actual results could differ materially from those estimates.
Cash and Cash Equivalents The Company considers all investments with a maturity date of three months or less when purchased to be cash equivalents. There were no cash equivalents at June 30, 2015 and December 31, 2014.
Revenue Recognition The Company recognizes revenue on arrangements in accordance with Securities and Exchange Commission Staff Accounting
Bulletin Topic 13, Revenue Recognition Revenue Recognition Earnings Per Share The Company has adopted ASC 260-10-50, Earnings Per Share,
Concentrations Financial instruments that potentially subject the Company to concentrations of credit risk consist principally of cash. Occasionally, cash balances may exceed amounts insured by the Federal Deposit Insurance Corporation ("FDIC"). Accordingly, the Company places its cash and cash equivalents with financial institutions considered by management to be of high credit quality.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Subsequent Events
In accordance with ASC 855, Subsequent Events</t>
  </si>
  <si>
    <t>INTANGIBLE ASSET</t>
  </si>
  <si>
    <t>Goodwill and Intangible Assets Disclosure [Abstract]</t>
  </si>
  <si>
    <t xml:space="preserve">NOTE 4 INTANGIBLE ASSET The Company accounts for its intangible asset in accordance FASB ASC 350 Intangibles—Goodwill and Other Business Combinations,
Components of intangible assets at the periods ended are as follows:
June 30 , 2015
December 31, 2014
License Agreement
$
6,831
$
6,831
Accumulated amortization
(1,540
)
(1,372
)
Intangible assets, net
$
5,291
$
5,459 </t>
  </si>
  <si>
    <t>TAXES</t>
  </si>
  <si>
    <t>Income Tax Disclosure [Abstract]</t>
  </si>
  <si>
    <t>NOTE 5 TAXES The components of income tax benefit for the years ended are as follows:
June 30 , 2015
June 30 , 2014
Current tax benefit
$
(13,577
)
$
(14,808
)
Change in valuation allowance
13,577
14,808
$
-
$
- The difference between income tax benefit computed by applying the statutory federal income tax rate to earnings before taxes for the years ended are as follows:
June 30 , 2015
June 30 , 2014
Pretax loss at federal statutory rate
$
(12,277
)
$
(13,390
)
State income benefit, net of federal benefit
(1,300
)
(1,418
)
Change in valuation allowance
13,577
14,808
$
-
$
- The components of deferred taxes are as follows:
June 30 , 2015
December 31, 2014
Deferred income tax assets:
Operating loss carryforwards
$
208,525
$
194,948
Less: Valuation allowance
(208,525
)
(194,948
)
$
-
$
-
At , 2015 and December 31, 2014, a valuation allowance was established for the entire amount of the net deferred tax asset as the realization of the deferred tax asset is dependent on future taxable income. At June 30, 2015, the Company had net operating loss carryforwards for tax purposes of $554,583 which will expire beginning in 2031, if not previously
utilized.</t>
  </si>
  <si>
    <t>RELATED PARTY TRANSACTIONS AND COMMITMENTS</t>
  </si>
  <si>
    <t>Related Party Transactions [Abstract]</t>
  </si>
  <si>
    <t>NOTE 6 RELATED PARTY TRANSACTIONS AND COMMITMENTS
On January 15, 2013, the Company entered into a convertible advance with the Company's Chief Executive Officer and Chairman. The advance, with a face value of $300,000, bears interest at 5% per annum and is payable on demand. The advance is convertible, at the holder's option, into the Company's common or preferred shares based on the value of the shares at the execution date of the advance. The convertible advance is valued at the greater of the face value of the advance or the fair value of the shares, if converted. At June 30, 2015 and December 31, 2014, the convertible advance was recorded at $247,908 and $221,908, respectively. Accrued interest related to this advance was $11,454 and $5,423 at June 30, 2015 and December 31, 2014, respectively, and is included in accounts payable and accrued expenses on the consolidated balance sheets.
The Company has exclusive rights to the Licensing Agreement with NHIL, the Company's majority shareholder, in which its wholly-owned subsidiary, GGII, assumes the financial responsibility for the acquisition and maintenance of all patents, as well as USDA's approval of Vaccines.</t>
  </si>
  <si>
    <t>CONTINGENCIES</t>
  </si>
  <si>
    <t>Commitments and Contingencies Disclosure [Abstract]</t>
  </si>
  <si>
    <t xml:space="preserve">NOTE 7 CONTINGENCIES During the normal course of business, the Company may be exposed to litigation. When the Company becomes aware of potential litigation, it evaluates the merits of the case in accordance with ASC 450-20-50, Contingencies. </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
  </si>
  <si>
    <t>Use of Estimates</t>
  </si>
  <si>
    <t>Use of Estimates The preparation of financial statements in conformity with GAAP requires management to adopt accounting policies and make estimates and assumptions that affect amounts reported in the consolidated financial statements. The significant accounting policies, estimates and related judgments underlying the Company's consolidated financial statements are summarized below. In applying these policies, management makes subjective judgments that frequently require estimates about matters that are inherently uncertain. Actual results could differ materially from those estimates.</t>
  </si>
  <si>
    <t>Cash and Cash Equivalents</t>
  </si>
  <si>
    <t>Cash and Cash Equivalents The Company considers all investments with a maturity date of three months or less when purchased to be cash equivalents. There were no cash equivalents at June 30, 2015 and December 31, 2014.</t>
  </si>
  <si>
    <t>Revenue Recognition</t>
  </si>
  <si>
    <t>Revenue Recognition The Company recognizes revenue on arrangements in accordance with Securities and Exchange Commission Staff Accounting Bulletin Topic 13, Revenue Recognition Revenue Recognition</t>
  </si>
  <si>
    <t>Earnings Per Share</t>
  </si>
  <si>
    <t>Earnings Per Share The Company has adopted ASC 260-10-50, Earnings Per Share,</t>
  </si>
  <si>
    <t>Concentrations</t>
  </si>
  <si>
    <t xml:space="preserve">Concentrations Financial instruments that potentially subject the Company to concentrations of credit risk consist principally of cash. Occasionally, cash balances may exceed amounts insured by the Federal Deposit Insurance Corporation ("FDIC"). Accordingly, the Company places its cash and cash equivalents with financial institutions considered by management to be of high credit quality. </t>
  </si>
  <si>
    <t>Income Taxes</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t>
  </si>
  <si>
    <t>Subsequent Events</t>
  </si>
  <si>
    <t>Subsequent Events
In accordance with ASC 855, Subsequent Events</t>
  </si>
  <si>
    <t>INTANGIBLE ASSET (Tables)</t>
  </si>
  <si>
    <t>Schedule of components of intangible assets</t>
  </si>
  <si>
    <t xml:space="preserve">June 30 , 2015
December 31, 2014
License Agreement
$
6,831
$
6,831
Accumulated amortization
(1,540
)
(1,372
)
Intangible assets, net
$
5,291
$
5,459 </t>
  </si>
  <si>
    <t>TAXES (Tables)</t>
  </si>
  <si>
    <t>Schedule of components of income tax benefit</t>
  </si>
  <si>
    <t xml:space="preserve">June 30 , 2015
June 30 , 2014
Current tax benefit
$
(13,577
)
$
(14,808
)
Change in valuation allowance
13,577
14,808
$
-
$
- </t>
  </si>
  <si>
    <t>Schedule of difference between income tax expense computed by applying the statutory federal income tax rate</t>
  </si>
  <si>
    <t xml:space="preserve">June 30 , 2015
June 30 , 2014
Pretax loss at federal statutory rate
$
(12,277
)
$
(13,390
)
State income benefit, net of federal benefit
(1,300
)
(1,418
)
Change in valuation allowance
13,577
14,808
$
-
$
- </t>
  </si>
  <si>
    <t>Schedule of components of deferred taxes</t>
  </si>
  <si>
    <t xml:space="preserve">June 30 , 2015
December 31, 2014
Deferred income tax assets:
Operating loss carryforwards
$
208,525
$
194,948
Less: Valuation allowance
(208,525
)
(194,948
)
$
-
$
- </t>
  </si>
  <si>
    <t>NATURE OF ORGANIZATION (Detail Textuals) - Nov. 29, 2010 - Nutritional Health Institute, LLC ("NHIL") - shares shares in Millions</t>
  </si>
  <si>
    <t>Licensing Agreement | Global Green International Inc</t>
  </si>
  <si>
    <t>Nature Of Organization [Line Items]</t>
  </si>
  <si>
    <t>Percentage of issued and outstanding stock acquired</t>
  </si>
  <si>
    <t>100.00%</t>
  </si>
  <si>
    <t>Share Exchange Agreement</t>
  </si>
  <si>
    <t>Common stock shares issued under acquisition</t>
  </si>
  <si>
    <t>Percentage of ownership acquired</t>
  </si>
  <si>
    <t>93.00%</t>
  </si>
  <si>
    <t>Share Exchange Agreement | Global Green International Inc</t>
  </si>
  <si>
    <t>GOING CONCERN (Detail Textuals) - USD ($)</t>
  </si>
  <si>
    <t>Accumulated net losses since inception</t>
  </si>
  <si>
    <t>Net working capital deficit</t>
  </si>
  <si>
    <t>INTANGIBLE ASSET - Components of intangible assets (Details) - USD ($)</t>
  </si>
  <si>
    <t>License Agreement</t>
  </si>
  <si>
    <t>Accumulated amortization</t>
  </si>
  <si>
    <t>Intangible assets, net</t>
  </si>
  <si>
    <t>INTANGIBLE ASSET (Detail Textuals) - USD ($)</t>
  </si>
  <si>
    <t>1 Months Ended</t>
  </si>
  <si>
    <t>Nov. 29, 2010</t>
  </si>
  <si>
    <t>Finite-Lived Intangible Assets [Line Items]</t>
  </si>
  <si>
    <t>Amortization expense</t>
  </si>
  <si>
    <t>Amortization expense for each of next five year</t>
  </si>
  <si>
    <t>Licensing Agreement</t>
  </si>
  <si>
    <t>Useful life of the patent</t>
  </si>
  <si>
    <t>20 years</t>
  </si>
  <si>
    <t>Licensing Agreement | Nutritional Health Institute, LLC ("NHIL") | Global Green International Inc</t>
  </si>
  <si>
    <t>TAXES - Components of income tax benifit (Details) - USD ($)</t>
  </si>
  <si>
    <t>components of income tax benefit</t>
  </si>
  <si>
    <t>Current tax benefit</t>
  </si>
  <si>
    <t>Change in valuation allowance</t>
  </si>
  <si>
    <t>Income tax expense</t>
  </si>
  <si>
    <t>TAXES - The difference between income tax expense computed by applying the statutory federal income tax rate to earnings before taxes (Details 1) - USD ($)</t>
  </si>
  <si>
    <t>Effective Income Tax Rate Reconciliation, Amount [Abstract]</t>
  </si>
  <si>
    <t>Pretax loss at federal statutory rate</t>
  </si>
  <si>
    <t>State income benefit, net of federal benefit</t>
  </si>
  <si>
    <t>TAXES - Components of deferred taxes (Details 2) - USD ($)</t>
  </si>
  <si>
    <t>Deferred income tax assets:</t>
  </si>
  <si>
    <t>Operating loss carryforwards</t>
  </si>
  <si>
    <t>Less: Valuation allowance</t>
  </si>
  <si>
    <t>Net deferred tax asset</t>
  </si>
  <si>
    <t>TAXES (Detail Textuals)</t>
  </si>
  <si>
    <t>Jun. 30, 2015USD ($)</t>
  </si>
  <si>
    <t>Net operating loss carryforwards</t>
  </si>
  <si>
    <t>RELATED PARTY TRANSACTIONS AND COMMITMENTS (Detail Textuals) - USD ($)</t>
  </si>
  <si>
    <t>Jan. 15, 2013</t>
  </si>
  <si>
    <t>Related Party Transaction [Line Items]</t>
  </si>
  <si>
    <t>Convertible advance - related party</t>
  </si>
  <si>
    <t>Chief Executive Officer And Chairman | Convertible advance</t>
  </si>
  <si>
    <t>Convertible advance, face value</t>
  </si>
  <si>
    <t>Convertible advance, interest rate</t>
  </si>
  <si>
    <t>5.00%</t>
  </si>
  <si>
    <t>Chief Executive Officer And Chairman | Convertible advance | Accounts payable and accrued liabilities</t>
  </si>
  <si>
    <t>Accrued interest</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24</v>
      </c>
    </row>
    <row r="6" spans="1:3">
      <c r="A6" s="4" t="s">
        <v>8</v>
      </c>
      <c r="B6" s="4" t="s">
        <v>9</v>
      </c>
    </row>
    <row r="7" spans="1:3">
      <c r="A7" s="4" t="s">
        <v>10</v>
      </c>
      <c r="B7" s="4" t="s">
        <v>11</v>
      </c>
    </row>
    <row r="8" spans="1:3">
      <c r="A8" s="4" t="s">
        <v>12</v>
      </c>
      <c r="B8" s="4" t="s">
        <v>13</v>
      </c>
    </row>
    <row r="9" spans="1:3">
      <c r="A9" s="4" t="s">
        <v>14</v>
      </c>
      <c r="C9" s="5" t="n">
        <v>745761432</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107</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8</v>
      </c>
      <c r="B1" s="2" t="s">
        <v>1</v>
      </c>
    </row>
    <row r="2" spans="1:2">
      <c r="B2" s="2" t="s">
        <v>2</v>
      </c>
    </row>
    <row r="3" spans="1:2">
      <c r="A3" s="3" t="s">
        <v>110</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13</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r="A1" s="1" t="s">
        <v>148</v>
      </c>
      <c r="B1" s="2" t="s">
        <v>76</v>
      </c>
    </row>
    <row r="2" spans="1:2">
      <c r="A2" s="4" t="s">
        <v>149</v>
      </c>
    </row>
    <row r="3" spans="1:2">
      <c r="A3" s="3" t="s">
        <v>150</v>
      </c>
    </row>
    <row r="4" spans="1:2">
      <c r="A4" s="4" t="s">
        <v>151</v>
      </c>
      <c r="B4" s="4" t="s">
        <v>152</v>
      </c>
    </row>
    <row r="5" spans="1:2">
      <c r="A5" s="4" t="s">
        <v>153</v>
      </c>
    </row>
    <row r="6" spans="1:2">
      <c r="A6" s="3" t="s">
        <v>150</v>
      </c>
    </row>
    <row r="7" spans="1:2">
      <c r="A7" s="4" t="s">
        <v>154</v>
      </c>
      <c r="B7" s="5" t="n">
        <v>683</v>
      </c>
    </row>
    <row r="8" spans="1:2">
      <c r="A8" s="4" t="s">
        <v>155</v>
      </c>
      <c r="B8" s="4" t="s">
        <v>156</v>
      </c>
    </row>
    <row r="9" spans="1:2">
      <c r="A9" s="4" t="s">
        <v>157</v>
      </c>
    </row>
    <row r="10" spans="1:2">
      <c r="A10" s="3" t="s">
        <v>150</v>
      </c>
    </row>
    <row r="11" spans="1:2">
      <c r="A11" s="4" t="s">
        <v>151</v>
      </c>
      <c r="B11" s="4" t="s">
        <v>15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158</v>
      </c>
      <c r="B1" s="2" t="s">
        <v>1</v>
      </c>
    </row>
    <row r="2" spans="1:3">
      <c r="B2" s="2" t="s">
        <v>2</v>
      </c>
      <c r="C2" s="2" t="s">
        <v>25</v>
      </c>
    </row>
    <row r="3" spans="1:3">
      <c r="A3" s="3" t="s">
        <v>104</v>
      </c>
    </row>
    <row r="4" spans="1:3">
      <c r="A4" s="4" t="s">
        <v>159</v>
      </c>
      <c r="B4" s="7" t="n">
        <v>554583</v>
      </c>
      <c r="C4" s="7" t="n">
        <v>518475</v>
      </c>
    </row>
    <row r="5" spans="1:3">
      <c r="A5" s="4" t="s">
        <v>160</v>
      </c>
      <c r="B5" s="7" t="n">
        <v>2668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61</v>
      </c>
      <c r="B1" s="2" t="s">
        <v>2</v>
      </c>
      <c r="C1" s="2" t="s">
        <v>25</v>
      </c>
    </row>
    <row r="2" spans="1:3">
      <c r="A2" s="3" t="s">
        <v>110</v>
      </c>
    </row>
    <row r="3" spans="1:3">
      <c r="A3" s="4" t="s">
        <v>162</v>
      </c>
      <c r="B3" s="7" t="n">
        <v>6831</v>
      </c>
      <c r="C3" s="7" t="n">
        <v>6831</v>
      </c>
    </row>
    <row r="4" spans="1:3">
      <c r="A4" s="4" t="s">
        <v>163</v>
      </c>
      <c r="B4" s="5" t="n">
        <v>-1540</v>
      </c>
      <c r="C4" s="5" t="n">
        <v>-1372</v>
      </c>
    </row>
    <row r="5" spans="1:3">
      <c r="A5" s="4" t="s">
        <v>164</v>
      </c>
      <c r="B5" s="7" t="n">
        <v>5291</v>
      </c>
      <c r="C5" s="7" t="n">
        <v>545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v>
      </c>
      <c r="C3" s="7" t="n">
        <v>7833</v>
      </c>
    </row>
    <row r="4" spans="1:3">
      <c r="A4" s="4" t="s">
        <v>28</v>
      </c>
      <c r="B4" s="5" t="n">
        <v>2000</v>
      </c>
      <c r="C4" s="5" t="n">
        <v>2000</v>
      </c>
    </row>
    <row r="5" spans="1:3">
      <c r="A5" s="4" t="s">
        <v>29</v>
      </c>
      <c r="B5" s="5" t="n">
        <v>2432</v>
      </c>
      <c r="C5" s="5" t="n">
        <v>9833</v>
      </c>
    </row>
    <row r="6" spans="1:3">
      <c r="A6" s="4" t="s">
        <v>30</v>
      </c>
      <c r="B6" s="5" t="n">
        <v>5291</v>
      </c>
      <c r="C6" s="5" t="n">
        <v>5459</v>
      </c>
    </row>
    <row r="7" spans="1:3">
      <c r="A7" s="4" t="s">
        <v>31</v>
      </c>
      <c r="B7" s="5" t="n">
        <v>7723</v>
      </c>
      <c r="C7" s="5" t="n">
        <v>15292</v>
      </c>
    </row>
    <row r="8" spans="1:3">
      <c r="A8" s="3" t="s">
        <v>32</v>
      </c>
    </row>
    <row r="9" spans="1:3">
      <c r="A9" s="4" t="s">
        <v>33</v>
      </c>
      <c r="B9" s="5" t="n">
        <v>20867</v>
      </c>
      <c r="C9" s="5" t="n">
        <v>18328</v>
      </c>
    </row>
    <row r="10" spans="1:3">
      <c r="A10" s="4" t="s">
        <v>34</v>
      </c>
      <c r="B10" s="5" t="n">
        <v>500</v>
      </c>
      <c r="C10" s="5" t="n">
        <v>500</v>
      </c>
    </row>
    <row r="11" spans="1:3">
      <c r="A11" s="4" t="s">
        <v>35</v>
      </c>
      <c r="B11" s="5" t="n">
        <v>247908</v>
      </c>
      <c r="C11" s="5" t="n">
        <v>221908</v>
      </c>
    </row>
    <row r="12" spans="1:3">
      <c r="A12" s="4" t="s">
        <v>36</v>
      </c>
      <c r="B12" s="7" t="n">
        <v>269275</v>
      </c>
      <c r="C12" s="7" t="n">
        <v>240736</v>
      </c>
    </row>
    <row r="13" spans="1:3">
      <c r="A13" s="4" t="s">
        <v>37</v>
      </c>
    </row>
    <row r="14" spans="1:3">
      <c r="A14" s="3" t="s">
        <v>38</v>
      </c>
    </row>
    <row r="15" spans="1:3">
      <c r="A15" s="4" t="s">
        <v>39</v>
      </c>
    </row>
    <row r="16" spans="1:3">
      <c r="A16" s="4" t="s">
        <v>40</v>
      </c>
      <c r="B16" s="7" t="n">
        <v>7458</v>
      </c>
      <c r="C16" s="7" t="n">
        <v>7458</v>
      </c>
    </row>
    <row r="17" spans="1:3">
      <c r="A17" s="4" t="s">
        <v>41</v>
      </c>
      <c r="B17" s="5" t="n">
        <v>285573</v>
      </c>
      <c r="C17" s="5" t="n">
        <v>285573</v>
      </c>
    </row>
    <row r="18" spans="1:3">
      <c r="A18" s="4" t="s">
        <v>42</v>
      </c>
      <c r="B18" s="5" t="n">
        <v>-554583</v>
      </c>
      <c r="C18" s="5" t="n">
        <v>-518475</v>
      </c>
    </row>
    <row r="19" spans="1:3">
      <c r="A19" s="4" t="s">
        <v>43</v>
      </c>
      <c r="B19" s="5" t="n">
        <v>-261552</v>
      </c>
      <c r="C19" s="5" t="n">
        <v>-225444</v>
      </c>
    </row>
    <row r="20" spans="1:3">
      <c r="A20" s="4" t="s">
        <v>44</v>
      </c>
      <c r="B20" s="7" t="n">
        <v>7723</v>
      </c>
      <c r="C20" s="7" t="n">
        <v>15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165</v>
      </c>
      <c r="B1" s="2" t="s">
        <v>166</v>
      </c>
      <c r="C1" s="2" t="s">
        <v>55</v>
      </c>
      <c r="E1" s="2" t="s">
        <v>1</v>
      </c>
    </row>
    <row r="2" spans="1:6">
      <c r="B2" s="2" t="s">
        <v>167</v>
      </c>
      <c r="C2" s="2" t="s">
        <v>2</v>
      </c>
      <c r="D2" s="2" t="s">
        <v>56</v>
      </c>
      <c r="E2" s="2" t="s">
        <v>2</v>
      </c>
      <c r="F2" s="2" t="s">
        <v>56</v>
      </c>
    </row>
    <row r="3" spans="1:6">
      <c r="A3" s="3" t="s">
        <v>168</v>
      </c>
    </row>
    <row r="4" spans="1:6">
      <c r="A4" s="4" t="s">
        <v>169</v>
      </c>
      <c r="C4" s="7" t="n">
        <v>84</v>
      </c>
      <c r="D4" s="7" t="n">
        <v>84</v>
      </c>
      <c r="E4" s="7" t="n">
        <v>168</v>
      </c>
      <c r="F4" s="7" t="n">
        <v>168</v>
      </c>
    </row>
    <row r="5" spans="1:6">
      <c r="A5" s="4" t="s">
        <v>170</v>
      </c>
      <c r="E5" s="7" t="n">
        <v>336</v>
      </c>
    </row>
    <row r="6" spans="1:6">
      <c r="A6" s="4" t="s">
        <v>171</v>
      </c>
    </row>
    <row r="7" spans="1:6">
      <c r="A7" s="3" t="s">
        <v>168</v>
      </c>
    </row>
    <row r="8" spans="1:6">
      <c r="A8" s="4" t="s">
        <v>172</v>
      </c>
      <c r="B8" s="4" t="s">
        <v>173</v>
      </c>
    </row>
    <row r="9" spans="1:6">
      <c r="A9" s="4" t="s">
        <v>174</v>
      </c>
    </row>
    <row r="10" spans="1:6">
      <c r="A10" s="3" t="s">
        <v>168</v>
      </c>
    </row>
    <row r="11" spans="1:6">
      <c r="A11" s="4" t="s">
        <v>151</v>
      </c>
      <c r="B11" s="4" t="s">
        <v>152</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75</v>
      </c>
      <c r="B1" s="2" t="s">
        <v>1</v>
      </c>
    </row>
    <row r="2" spans="1:3">
      <c r="B2" s="2" t="s">
        <v>2</v>
      </c>
      <c r="C2" s="2" t="s">
        <v>56</v>
      </c>
    </row>
    <row r="3" spans="1:3">
      <c r="A3" s="3" t="s">
        <v>176</v>
      </c>
    </row>
    <row r="4" spans="1:3">
      <c r="A4" s="4" t="s">
        <v>177</v>
      </c>
      <c r="B4" s="7" t="n">
        <v>-13577</v>
      </c>
      <c r="C4" s="7" t="n">
        <v>-14808</v>
      </c>
    </row>
    <row r="5" spans="1:3">
      <c r="A5" s="4" t="s">
        <v>178</v>
      </c>
      <c r="B5" s="7" t="n">
        <v>13577</v>
      </c>
      <c r="C5" s="7" t="n">
        <v>14808</v>
      </c>
    </row>
    <row r="6" spans="1:3">
      <c r="A6" s="4" t="s">
        <v>1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56</v>
      </c>
    </row>
    <row r="3" spans="1:3">
      <c r="A3" s="3" t="s">
        <v>181</v>
      </c>
    </row>
    <row r="4" spans="1:3">
      <c r="A4" s="4" t="s">
        <v>182</v>
      </c>
      <c r="B4" s="7" t="n">
        <v>-12277</v>
      </c>
      <c r="C4" s="7" t="n">
        <v>-13390</v>
      </c>
    </row>
    <row r="5" spans="1:3">
      <c r="A5" s="4" t="s">
        <v>183</v>
      </c>
      <c r="B5" s="5" t="n">
        <v>-1300</v>
      </c>
      <c r="C5" s="5" t="n">
        <v>-1418</v>
      </c>
    </row>
    <row r="6" spans="1:3">
      <c r="A6" s="4" t="s">
        <v>178</v>
      </c>
      <c r="B6" s="7" t="n">
        <v>13577</v>
      </c>
      <c r="C6" s="7" t="n">
        <v>14808</v>
      </c>
    </row>
    <row r="7" spans="1:3">
      <c r="A7" s="4" t="s">
        <v>1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84</v>
      </c>
      <c r="B1" s="2" t="s">
        <v>2</v>
      </c>
      <c r="C1" s="2" t="s">
        <v>25</v>
      </c>
    </row>
    <row r="2" spans="1:3">
      <c r="A2" s="3" t="s">
        <v>185</v>
      </c>
    </row>
    <row r="3" spans="1:3">
      <c r="A3" s="4" t="s">
        <v>186</v>
      </c>
      <c r="B3" s="7" t="n">
        <v>208525</v>
      </c>
      <c r="C3" s="7" t="n">
        <v>194948</v>
      </c>
    </row>
    <row r="4" spans="1:3">
      <c r="A4" s="4" t="s">
        <v>187</v>
      </c>
      <c r="B4" s="7" t="n">
        <v>-208525</v>
      </c>
      <c r="C4" s="7" t="n">
        <v>-194948</v>
      </c>
    </row>
    <row r="5" spans="1:3">
      <c r="A5" s="4" t="s">
        <v>1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189</v>
      </c>
      <c r="B1" s="2" t="s">
        <v>190</v>
      </c>
    </row>
    <row r="2" spans="1:2">
      <c r="A2" s="3" t="s">
        <v>113</v>
      </c>
    </row>
    <row r="3" spans="1:2">
      <c r="A3" s="4" t="s">
        <v>191</v>
      </c>
      <c r="B3" s="7" t="n">
        <v>55458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2</v>
      </c>
      <c r="B1" s="2" t="s">
        <v>2</v>
      </c>
      <c r="C1" s="2" t="s">
        <v>25</v>
      </c>
      <c r="D1" s="2" t="s">
        <v>193</v>
      </c>
    </row>
    <row r="2" spans="1:4">
      <c r="A2" s="3" t="s">
        <v>194</v>
      </c>
    </row>
    <row r="3" spans="1:4">
      <c r="A3" s="4" t="s">
        <v>195</v>
      </c>
      <c r="B3" s="7" t="n">
        <v>247908</v>
      </c>
      <c r="C3" s="7" t="n">
        <v>221908</v>
      </c>
    </row>
    <row r="4" spans="1:4">
      <c r="A4" s="4" t="s">
        <v>196</v>
      </c>
    </row>
    <row r="5" spans="1:4">
      <c r="A5" s="3" t="s">
        <v>194</v>
      </c>
    </row>
    <row r="6" spans="1:4">
      <c r="A6" s="4" t="s">
        <v>197</v>
      </c>
      <c r="D6" s="7" t="n">
        <v>300000</v>
      </c>
    </row>
    <row r="7" spans="1:4">
      <c r="A7" s="4" t="s">
        <v>198</v>
      </c>
      <c r="D7" s="4" t="s">
        <v>199</v>
      </c>
    </row>
    <row r="8" spans="1:4">
      <c r="A8" s="4" t="s">
        <v>195</v>
      </c>
      <c r="B8" s="5" t="n">
        <v>247908</v>
      </c>
      <c r="C8" s="5" t="n">
        <v>221908</v>
      </c>
    </row>
    <row r="9" spans="1:4">
      <c r="A9" s="4" t="s">
        <v>200</v>
      </c>
    </row>
    <row r="10" spans="1:4">
      <c r="A10" s="3" t="s">
        <v>194</v>
      </c>
    </row>
    <row r="11" spans="1:4">
      <c r="A11" s="4" t="s">
        <v>201</v>
      </c>
      <c r="B11" s="7" t="n">
        <v>11454</v>
      </c>
      <c r="C11" s="7" t="n">
        <v>5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v>
      </c>
      <c r="B1" s="2" t="s">
        <v>2</v>
      </c>
      <c r="C1" s="2" t="s">
        <v>25</v>
      </c>
    </row>
    <row r="2" spans="1:3">
      <c r="A2" s="3" t="s">
        <v>46</v>
      </c>
    </row>
    <row r="3" spans="1:3">
      <c r="A3" s="4" t="s">
        <v>47</v>
      </c>
    </row>
    <row r="4" spans="1:3">
      <c r="A4" s="4" t="s">
        <v>48</v>
      </c>
      <c r="B4" s="5" t="n">
        <v>100000000</v>
      </c>
      <c r="C4" s="5" t="n">
        <v>100000000</v>
      </c>
    </row>
    <row r="5" spans="1:3">
      <c r="A5" s="4" t="s">
        <v>49</v>
      </c>
    </row>
    <row r="6" spans="1:3">
      <c r="A6" s="4" t="s">
        <v>50</v>
      </c>
      <c r="B6" s="8" t="n">
        <v>1e-05</v>
      </c>
      <c r="C6" s="8" t="n">
        <v>1e-05</v>
      </c>
    </row>
    <row r="7" spans="1:3">
      <c r="A7" s="4" t="s">
        <v>51</v>
      </c>
      <c r="B7" s="5" t="n">
        <v>3000000000</v>
      </c>
      <c r="C7" s="5" t="n">
        <v>3000000000</v>
      </c>
    </row>
    <row r="8" spans="1:3">
      <c r="A8" s="4" t="s">
        <v>52</v>
      </c>
      <c r="B8" s="5" t="n">
        <v>745761432</v>
      </c>
      <c r="C8" s="5" t="n">
        <v>745761432</v>
      </c>
    </row>
    <row r="9" spans="1:3">
      <c r="A9" s="4" t="s">
        <v>53</v>
      </c>
      <c r="B9" s="5" t="n">
        <v>745761432</v>
      </c>
      <c r="C9" s="5" t="n">
        <v>7457614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row>
    <row r="5" spans="1:5">
      <c r="A5" s="3" t="s">
        <v>59</v>
      </c>
    </row>
    <row r="6" spans="1:5">
      <c r="A6" s="4" t="s">
        <v>60</v>
      </c>
      <c r="B6" s="7" t="n">
        <v>6778</v>
      </c>
      <c r="C6" s="7" t="n">
        <v>3864</v>
      </c>
      <c r="D6" s="7" t="n">
        <v>26071</v>
      </c>
      <c r="E6" s="7" t="n">
        <v>12891</v>
      </c>
    </row>
    <row r="7" spans="1:5">
      <c r="A7" s="4" t="s">
        <v>61</v>
      </c>
      <c r="B7" s="5" t="n">
        <v>3049</v>
      </c>
      <c r="C7" s="5" t="n">
        <v>2600</v>
      </c>
      <c r="D7" s="5" t="n">
        <v>6031</v>
      </c>
      <c r="E7" s="5" t="n">
        <v>5600</v>
      </c>
    </row>
    <row r="8" spans="1:5">
      <c r="A8" s="4" t="s">
        <v>62</v>
      </c>
      <c r="B8" s="5" t="n">
        <v>1293</v>
      </c>
      <c r="C8" s="5" t="n">
        <v>3397</v>
      </c>
      <c r="D8" s="5" t="n">
        <v>2693</v>
      </c>
      <c r="E8" s="5" t="n">
        <v>8073</v>
      </c>
    </row>
    <row r="9" spans="1:5">
      <c r="A9" s="4" t="s">
        <v>63</v>
      </c>
      <c r="B9" s="5" t="n">
        <v>575</v>
      </c>
      <c r="C9" s="5" t="n">
        <v>450</v>
      </c>
      <c r="D9" s="5" t="n">
        <v>1025</v>
      </c>
      <c r="E9" s="5" t="n">
        <v>1650</v>
      </c>
    </row>
    <row r="10" spans="1:5">
      <c r="A10" s="4" t="s">
        <v>64</v>
      </c>
      <c r="B10" s="5" t="n">
        <v>84</v>
      </c>
      <c r="C10" s="5" t="n">
        <v>84</v>
      </c>
      <c r="D10" s="5" t="n">
        <v>168</v>
      </c>
      <c r="E10" s="5" t="n">
        <v>168</v>
      </c>
    </row>
    <row r="11" spans="1:5">
      <c r="A11" s="4" t="s">
        <v>65</v>
      </c>
      <c r="B11" s="5" t="n">
        <v>90</v>
      </c>
      <c r="D11" s="5" t="n">
        <v>120</v>
      </c>
    </row>
    <row r="12" spans="1:5">
      <c r="A12" s="4" t="s">
        <v>66</v>
      </c>
      <c r="C12" s="5" t="n">
        <v>3000</v>
      </c>
      <c r="E12" s="5" t="n">
        <v>6000</v>
      </c>
    </row>
    <row r="13" spans="1:5">
      <c r="A13" s="4" t="s">
        <v>67</v>
      </c>
      <c r="C13" s="5" t="n">
        <v>5000</v>
      </c>
      <c r="E13" s="5" t="n">
        <v>5000</v>
      </c>
    </row>
    <row r="14" spans="1:5">
      <c r="A14" s="4" t="s">
        <v>68</v>
      </c>
      <c r="B14" s="5" t="n">
        <v>11869</v>
      </c>
      <c r="C14" s="5" t="n">
        <v>18395</v>
      </c>
      <c r="D14" s="5" t="n">
        <v>36108</v>
      </c>
      <c r="E14" s="5" t="n">
        <v>39382</v>
      </c>
    </row>
    <row r="15" spans="1:5">
      <c r="A15" s="4" t="s">
        <v>69</v>
      </c>
      <c r="B15" s="7" t="n">
        <v>-11869</v>
      </c>
      <c r="C15" s="7" t="n">
        <v>-18395</v>
      </c>
      <c r="D15" s="7" t="n">
        <v>-36108</v>
      </c>
      <c r="E15" s="7" t="n">
        <v>-39382</v>
      </c>
    </row>
    <row r="16" spans="1:5">
      <c r="A16" s="4" t="s">
        <v>70</v>
      </c>
      <c r="B16" s="7" t="n">
        <v>0</v>
      </c>
      <c r="C16" s="7" t="n">
        <v>0</v>
      </c>
      <c r="D16" s="7" t="n">
        <v>0</v>
      </c>
      <c r="E16" s="7" t="n">
        <v>0</v>
      </c>
    </row>
    <row r="17" spans="1:5">
      <c r="A17" s="4" t="s">
        <v>71</v>
      </c>
      <c r="B17" s="5" t="n">
        <v>745761432</v>
      </c>
      <c r="C17" s="5" t="n">
        <v>745761432</v>
      </c>
      <c r="D17" s="5" t="n">
        <v>745761432</v>
      </c>
      <c r="E17" s="5" t="n">
        <v>745761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72</v>
      </c>
      <c r="B1" s="2" t="s">
        <v>73</v>
      </c>
      <c r="C1" s="2" t="s">
        <v>74</v>
      </c>
      <c r="D1" s="2" t="s">
        <v>75</v>
      </c>
      <c r="E1" s="2" t="s">
        <v>76</v>
      </c>
    </row>
    <row r="2" spans="1:5">
      <c r="A2" s="4" t="s">
        <v>77</v>
      </c>
      <c r="B2" s="7" t="n">
        <v>7458</v>
      </c>
      <c r="C2" s="7" t="n">
        <v>285573</v>
      </c>
      <c r="D2" s="7" t="n">
        <v>-428382</v>
      </c>
      <c r="E2" s="7" t="n">
        <v>-135351</v>
      </c>
    </row>
    <row r="3" spans="1:5">
      <c r="A3" s="4" t="s">
        <v>78</v>
      </c>
      <c r="B3" s="5" t="n">
        <v>745761432</v>
      </c>
    </row>
    <row r="4" spans="1:5">
      <c r="A4" s="3" t="s">
        <v>79</v>
      </c>
    </row>
    <row r="5" spans="1:5">
      <c r="A5" s="4" t="s">
        <v>80</v>
      </c>
      <c r="D5" s="5" t="n">
        <v>-90093</v>
      </c>
      <c r="E5" s="5" t="n">
        <v>-90093</v>
      </c>
    </row>
    <row r="6" spans="1:5">
      <c r="A6" s="4" t="s">
        <v>81</v>
      </c>
      <c r="B6" s="7" t="n">
        <v>7458</v>
      </c>
      <c r="C6" s="5" t="n">
        <v>285573</v>
      </c>
      <c r="D6" s="5" t="n">
        <v>-518475</v>
      </c>
      <c r="E6" s="7" t="n">
        <v>-225444</v>
      </c>
    </row>
    <row r="7" spans="1:5">
      <c r="A7" s="4" t="s">
        <v>82</v>
      </c>
      <c r="B7" s="5" t="n">
        <v>745761432</v>
      </c>
      <c r="E7" s="5" t="n">
        <v>745761432</v>
      </c>
    </row>
    <row r="8" spans="1:5">
      <c r="A8" s="3" t="s">
        <v>79</v>
      </c>
    </row>
    <row r="9" spans="1:5">
      <c r="A9" s="4" t="s">
        <v>80</v>
      </c>
      <c r="D9" s="5" t="n">
        <v>-36108</v>
      </c>
      <c r="E9" s="7" t="n">
        <v>-36108</v>
      </c>
    </row>
    <row r="10" spans="1:5">
      <c r="A10" s="4" t="s">
        <v>83</v>
      </c>
      <c r="B10" s="7" t="n">
        <v>7458</v>
      </c>
      <c r="C10" s="7" t="n">
        <v>285573</v>
      </c>
      <c r="D10" s="7" t="n">
        <v>-554583</v>
      </c>
      <c r="E10" s="7" t="n">
        <v>-261552</v>
      </c>
    </row>
    <row r="11" spans="1:5">
      <c r="A11" s="4" t="s">
        <v>84</v>
      </c>
      <c r="B11" s="5" t="n">
        <v>745761432</v>
      </c>
      <c r="E11" s="5" t="n">
        <v>745761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56</v>
      </c>
    </row>
    <row r="3" spans="1:3">
      <c r="A3" s="3" t="s">
        <v>86</v>
      </c>
    </row>
    <row r="4" spans="1:3">
      <c r="A4" s="4" t="s">
        <v>87</v>
      </c>
      <c r="B4" s="7" t="n">
        <v>-36108</v>
      </c>
      <c r="C4" s="7" t="n">
        <v>-39382</v>
      </c>
    </row>
    <row r="5" spans="1:3">
      <c r="A5" s="3" t="s">
        <v>88</v>
      </c>
    </row>
    <row r="6" spans="1:3">
      <c r="A6" s="4" t="s">
        <v>64</v>
      </c>
      <c r="B6" s="5" t="n">
        <v>168</v>
      </c>
      <c r="C6" s="5" t="n">
        <v>168</v>
      </c>
    </row>
    <row r="7" spans="1:3">
      <c r="A7" s="3" t="s">
        <v>89</v>
      </c>
    </row>
    <row r="8" spans="1:3">
      <c r="A8" s="4" t="s">
        <v>90</v>
      </c>
      <c r="C8" s="5" t="n">
        <v>750</v>
      </c>
    </row>
    <row r="9" spans="1:3">
      <c r="A9" s="4" t="s">
        <v>28</v>
      </c>
      <c r="C9" s="5" t="n">
        <v>4000</v>
      </c>
    </row>
    <row r="10" spans="1:3">
      <c r="A10" s="4" t="s">
        <v>33</v>
      </c>
      <c r="B10" s="5" t="n">
        <v>2539</v>
      </c>
      <c r="C10" s="5" t="n">
        <v>3129</v>
      </c>
    </row>
    <row r="11" spans="1:3">
      <c r="A11" s="4" t="s">
        <v>91</v>
      </c>
      <c r="B11" s="5" t="n">
        <v>-33401</v>
      </c>
      <c r="C11" s="5" t="n">
        <v>-31335</v>
      </c>
    </row>
    <row r="12" spans="1:3">
      <c r="A12" s="3" t="s">
        <v>92</v>
      </c>
    </row>
    <row r="13" spans="1:3">
      <c r="A13" s="4" t="s">
        <v>93</v>
      </c>
      <c r="B13" s="5" t="n">
        <v>26000</v>
      </c>
      <c r="C13" s="5" t="n">
        <v>-39000</v>
      </c>
    </row>
    <row r="14" spans="1:3">
      <c r="A14" s="4" t="s">
        <v>94</v>
      </c>
      <c r="B14" s="5" t="n">
        <v>26000</v>
      </c>
      <c r="C14" s="5" t="n">
        <v>-39000</v>
      </c>
    </row>
    <row r="15" spans="1:3">
      <c r="A15" s="4" t="s">
        <v>95</v>
      </c>
      <c r="B15" s="5" t="n">
        <v>-7401</v>
      </c>
      <c r="C15" s="5" t="n">
        <v>-70335</v>
      </c>
    </row>
    <row r="16" spans="1:3">
      <c r="A16" s="4" t="s">
        <v>96</v>
      </c>
      <c r="B16" s="5" t="n">
        <v>7833</v>
      </c>
      <c r="C16" s="5" t="n">
        <v>113532</v>
      </c>
    </row>
    <row r="17" spans="1:3">
      <c r="A17" s="4" t="s">
        <v>97</v>
      </c>
      <c r="B17" s="7" t="n">
        <v>432</v>
      </c>
      <c r="C17" s="5" t="n">
        <v>43197</v>
      </c>
    </row>
    <row r="18" spans="1:3">
      <c r="A18" s="3" t="s">
        <v>98</v>
      </c>
    </row>
    <row r="19" spans="1:3">
      <c r="A19" s="4" t="s">
        <v>99</v>
      </c>
      <c r="C19" s="7" t="n">
        <v>5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s of Shar</vt:lpstr>
      <vt:lpstr>Consolidated Statements of Cash</vt:lpstr>
      <vt:lpstr>NATURE OF ORGANIZATION</vt:lpstr>
      <vt:lpstr>GOING CONCERN</vt:lpstr>
      <vt:lpstr>SUMMARY OF SIGNIFICANT ACCOUNTI</vt:lpstr>
      <vt:lpstr>INTANGIBLE ASSET</vt:lpstr>
      <vt:lpstr>TAXES</vt:lpstr>
      <vt:lpstr>RELATED PARTY TRANSACTIONS AND </vt:lpstr>
      <vt:lpstr>CONTINGENCIES</vt:lpstr>
      <vt:lpstr>SUMMARY OF SIGNIFICANT ACCOUN14</vt:lpstr>
      <vt:lpstr>INTANGIBLE ASSET (Tables)</vt:lpstr>
      <vt:lpstr>TAXES (Tables)</vt:lpstr>
      <vt:lpstr>NATURE OF ORGANIZATION (Detail </vt:lpstr>
      <vt:lpstr>GOING CONCERN (Detail Textuals)</vt:lpstr>
      <vt:lpstr>INTANGIBLE ASSET - Components o</vt:lpstr>
      <vt:lpstr>INTANGIBLE ASSET (Detail Textua</vt:lpstr>
      <vt:lpstr>TAXES - Components of income ta</vt:lpstr>
      <vt:lpstr>TAXES - The difference between </vt:lpstr>
      <vt:lpstr>TAXES - Components of deferred </vt:lpstr>
      <vt:lpstr>TAXES (Detail Textuals)</vt:lpstr>
      <vt:lpstr>RELATED PARTY TRANSACTIONS AN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28:25Z</dcterms:created>
  <dcterms:modified xmlns:dcterms="http://purl.org/dc/terms/" xmlns:xsi="http://www.w3.org/2001/XMLSchema-instance" xsi:type="dcterms:W3CDTF">2015-08-13T11:28:25Z</dcterms:modified>
  <dc:title xmlns:dc="http://purl.org/dc/elements/1.1/">Untitled</dc:title>
  <dc:description xmlns:dc="http://purl.org/dc/elements/1.1/"/>
  <dc:subject xmlns:dc="http://purl.org/dc/elements/1.1/"/>
  <cp:keywords/>
  <cp:category/>
</cp:coreProperties>
</file>